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Forum Real Estate Income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857314</t>
        </is>
      </c>
    </row>
    <row r="8">
      <c r="A8" s="4" t="inlineStr">
        <is>
          <t>Document Period End Date</t>
        </is>
      </c>
      <c r="B8" s="4" t="inlineStr">
        <is>
          <t>Dec.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12 Months Ended</t>
        </is>
      </c>
    </row>
    <row r="2">
      <c r="B2" s="2" t="inlineStr">
        <is>
          <t>Dec. 31, 2023</t>
        </is>
      </c>
    </row>
    <row r="3">
      <c r="A3" s="3" t="inlineStr">
        <is>
          <t>Cover [Abstract]</t>
        </is>
      </c>
      <c r="B3" s="4" t="inlineStr">
        <is>
          <t xml:space="preserve"> </t>
        </is>
      </c>
    </row>
    <row r="4">
      <c r="A4" s="4" t="inlineStr">
        <is>
          <t>Entity Central Index Key</t>
        </is>
      </c>
      <c r="B4" s="4" t="inlineStr">
        <is>
          <t>0001857314</t>
        </is>
      </c>
    </row>
    <row r="5">
      <c r="A5" s="4" t="inlineStr">
        <is>
          <t>Amendment Flag</t>
        </is>
      </c>
      <c r="B5" s="4" t="inlineStr">
        <is>
          <t>false</t>
        </is>
      </c>
    </row>
    <row r="6">
      <c r="A6" s="4" t="inlineStr">
        <is>
          <t>Document Type</t>
        </is>
      </c>
      <c r="B6" s="4" t="inlineStr">
        <is>
          <t>N-CSR</t>
        </is>
      </c>
    </row>
    <row r="7">
      <c r="A7" s="4" t="inlineStr">
        <is>
          <t>Entity Registrant Name</t>
        </is>
      </c>
      <c r="B7" s="4" t="inlineStr">
        <is>
          <t>Forum Real Estate Income Fund</t>
        </is>
      </c>
    </row>
    <row r="8">
      <c r="A8" s="3" t="inlineStr">
        <is>
          <t>General Description of Registrant [Abstract]</t>
        </is>
      </c>
      <c r="B8" s="4" t="inlineStr">
        <is>
          <t xml:space="preserve"> </t>
        </is>
      </c>
    </row>
    <row r="9">
      <c r="A9" s="4" t="inlineStr">
        <is>
          <t>Investment Objectives and Practices [Text Block]</t>
        </is>
      </c>
      <c r="B9" s="4" t="inlineStr">
        <is>
          <t>1. ORGANIZATION Forum Real Estate Income Fund (the “Fund”) was organized as a Delaware statutory trust on April 5, 2021, and is registered under the Investment Company Act of 1940, as amended (the “1940 Act”), as a non -diversified -end -3 -term -Adviser</t>
        </is>
      </c>
    </row>
    <row r="10">
      <c r="A10" s="4" t="inlineStr">
        <is>
          <t>Risk Factors [Table Text Block]</t>
        </is>
      </c>
      <c r="B10" s="4" t="inlineStr">
        <is>
          <t>7. RISKS AND UNCERTAINTIES General Risks of Investing in the Fund Investment and Market Risk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The success of the Fund’s investment activities will be affected by these general economic and market conditions. Additionally, environmental and public health risks, such as natural disasters or pandemics/epidemics, or widespread fear that such events may occur, may impact markets adversely and cause market volatility in both the short- and long -term Market risk also includes the risk that geopolitical events will disrupt the economy on a national or global level. Russia’s military invasion of Ukraine in February 2022, the resulting responses by the United States and other countries, and the potential for wider conflict could increase volatility and uncertainty in the financial markets and adversely affect regional and global economies. The United States and other countries have imposed broad -ranging The Fund does not know how long the U.S. economy, financial markets and real estate markets and operations may be affected by these events and cannot predict the effects of these events or similar events in the future on the U.S. economy, financial markets and real estate markets and operations. Those events also could have an acute effect on individual issuers or tenants or related groups of issuers or tenants. These risks also could adversely affect individual properties and investments, interest rates, secondary trading, risk of tenant defaults, decreased occupancy at our properties, credit risk, inflation, deflation and other factors that could adversely affect the Fund’s investments, net investment income and the net asset value of the Shares. Risks of Investing in Real Estate-Related Investments General Risks Relating to Real Estate-Related Debt and Preferred Equity Investments The Fund expects to invest in a variety of real estate -related -adjusted Risks Relating to Commercial Real Estate (“CRE”) Debt Instruments CRE debt instruments (e.g., mortgages, mezzanine loans and preferred equity) that are secured by commercial real estate, are subject to risks of delinquency and foreclosure and risks of loss that are greater than similar risks associated with loans made on the security of single -family -producing -producing • • • • • • • • • • • • -related • -commerce • • In addition, the Fund may be exposed to the risk of judicial proceedings with borrowers and entities in which it invests, including bankruptcy or other litigation, as a strategy to avoid foreclosure or enforcement of other rights by the Fund as a lender or an investor. In the event that any of the properties or entities underlying or collateralizing the Fund’s CRE Debt Investments experiences any of the foregoing events or occurrences, the value of, and return on, such investments could be materially and adversely affected. Risks Related to Investments in Publicly Traded REITs The Fund’s investments in the securities of publicly traded REITs will be subject to a variety of risks affecting those REITs directly. Share prices of publicly traded REITs may decline because of adverse developments affecting the real estate industry and real property values, including supply and demand for properties, the economic health of the country or of different regions, the strength of specific industries that rent properties and interest rat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 -producing Risks Relating to Commercial Mortgage-Backed Securities The Fund expects to invest a portion of its assets in pools or tranches of CMBS. CMBS are securities that evidence interests in, or are secured by, a single commercial mortgage loan or a pool of commercial mortgage loans. The collateral underlying CMBS generally consists of commercial mortgages on real property that has a multifamily or commercial use, such as retail space, office buildings, warehouse property and hotels. In a rising interest rate environment, the value of CMBS may be adversely affected when payments on underlying mortgages do not occur as anticipated, resulting in the extension of the security’s effective maturity and the related increase in interest rate sensitivity of a longer -term The securitization process that CMBS go through may also result in additional risks. Generally, CMBS are issued in classes similar to mortgage loans. To the extent that we invest in a subordinate class, we will be paid interest only to the extent that there are funds available after paying the senior classes. To the extent the collateral pool includes delinquent loans, subordinate classes will likely not be fully paid and may not be paid at all. Subordinate CMBS are also subject to greater credit risk than those CMBS that are more highly rated. Further, the ratings assigned to any particular class of CMBS may not ultimately prove to be accurate. Thus, any particular class of CMBS may be riskier and more volatile than the rating assigned to such security, which may result in the returns on any such CMBS investment to be less than anticipated. Risks Relating to Subordinated Debt Investments To the extent that the Fund acquires subordinated or “mezzanine” debt investments, the Fund does not anticipate having absolute control over the underlying collateral because the Fund will be dependent on third -party -related -owning Accordingly, the Fund may not be able to take the steps necessary to protect its investments in a timely manner or at all and there can be no assurance that the rate of return objectives of the Fund or any particular investment will be achieved. To protect its original investment and to gain greater control over the underlying assets, the Fund may need to elect to purchase the interest of a senior creditor or take an equity interest in the underlying assets, which may require additional investment by the Fund. Risks Relating to Mezzanine Loans The mezzanine loans in which the Fund may invest may include loans secured by one or more direct or indirect ownership interests in a company, partnership or other entity owning, operating or controlling, directly or through subsidiaries or affiliates, one or more properties. Although not secured by the underlying real estate, mezzanine loans share certain of the characteristics of subordinate loan interests described above. It is expected that the properties owned by such entities are or will be subject to existing mortgage loans and other indebtedness. As with subordinate commercial mortgage loans, repayment of a mezzanine loan is dependent on the successful operation of the underlying properties and, therefore, is subject to similar considerations and risks, including certain of the considerations and risks described herein. Mezzanine loans may also be affected by the successful operation of other properties, the interests in which are not pledged to secure the mezzanine loan. The entity ownership interests securing the mezzanine loans may represent only partial interests in the related real estate company and may not control either the related real estate company or the underlying property. As a result, the effective realization on the collateral securing a mezzanine loan in the event of default may be limited. Mezzanine loans may also involve certain additional considerations and risks. For example, the terms of mezzanine loans may restrict transfer of the interests securing such loans (including an involuntary transfer upon foreclosure) or may require the consent of the senior lender or other members or partners of or equity holders in the related real estate company, or may otherwise prohibit a change of control of the related real estate company. These and other limitations on realization on the collateral securing a mezzanine loan or the practical limitations on the availability and effectiveness of such a remedy may affect the likelihood of repayment in the event of a default. Risks Relating to Commercial Mortgage Loans Commercial mortgage loans have certain distinct risk characteristics. Mortgage loans on commercial properties generally lack standardized terms, which may complicate their structure and increase due diligence costs. Commercial mortgage loans also tend to have shorter maturities than single -family Commercial mortgage loans generally are non -recourse General Risks of Direct Investments in Real Estate To a lesser degree, the Fund may invest in equity ownership interests in real estate as part of its investment strategy, including through the Workout process described above. The yields available from equity investments in real estate depend on the amount of income earned and capital appreciation generated by a property, as well as the expenses incurred in connection therewith. Accordingly, the performance of these investments is subject to the risks affecting cash flow, expenses, capital appreciation, and, to the extent the investments are leveraged, the risks incident to borrowing funds, including risks associated with changes in the general economic climate, changes in the overall real estate market, local real estate conditions, the financial condition of tenants, buyers and sellers of properties, supply of or demand for competing properties in an area, technological innovations that dramatically alter space and demand requirements, the availability of financing, changes in interest rates and mortgage availability, inflation, inventory availability and demand, taxes, competition based on rental rates, energy and supply shortages, various uninsured and uninsurable risks, government regulations, environmental laws and regulations, zoning laws, environmental claims arising in respect of real estate acquired with undisclosed or unknown environmental problems or as to which inadequate reserves had been established, changes in the relative popularity of property types and locations, risks due to dependence on cash flow and risks and operating problems arising out of the presence of certain construction materials, force majeure, acts of war (declared and undeclared), terrorist acts, strikes and other factors which are beyond the control of the Fund. In addition, rising interest rates could make alternative interest -bearing</t>
        </is>
      </c>
    </row>
    <row r="11">
      <c r="A11" s="3" t="inlineStr">
        <is>
          <t>Capital Stock, Long-Term Debt, and Other Securities [Abstract]</t>
        </is>
      </c>
      <c r="B11" s="4" t="inlineStr">
        <is>
          <t xml:space="preserve"> </t>
        </is>
      </c>
    </row>
    <row r="12">
      <c r="A12" s="4" t="inlineStr">
        <is>
          <t>Capital Stock [Table Text Block]</t>
        </is>
      </c>
      <c r="B12" s="4" t="inlineStr">
        <is>
          <t>8. CAPITAL STOCK The minimum initial investments are $25,000,000, $10,000 and $10,000 for the Founders Shares, Class I Shares and Class W Shares, respectively. The minimum subsequent investments are $5,000, $1,000 and $1,000 for the Founders Shares, Class I Shares and Class W Shares, respectively, except for purchases pursuant to the dividend reinvestment policy. The Fund reserves the right to waive investment minimums. The Fund’s shares are offered for sale on a continuous basis at the net asset value (“NAV”) per share calculated on each regular business day, which is any day the New York Stock Exchange is open for business. As an interval fund, the Fund has adopted a fundamental policy requiring it to make quarterly repurchase offers pursuant to Rule 23c -3 -3</t>
        </is>
      </c>
    </row>
    <row r="13">
      <c r="A13" s="4" t="inlineStr">
        <is>
          <t>Security Dividends [Text Block]</t>
        </is>
      </c>
      <c r="B13" s="4" t="inlineStr">
        <is>
          <t>The minimum subsequent investments are $5,000, $1,000 and $1,000 for the Founders Shares, Class I Shares and Class W Shares, respectively, except for purchases pursuant to the dividend reinvestment policy.</t>
        </is>
      </c>
    </row>
    <row r="14">
      <c r="A14" s="4" t="inlineStr">
        <is>
          <t>Other Securities [Table Text Block]</t>
        </is>
      </c>
      <c r="B14" s="4" t="inlineStr">
        <is>
          <t>CONFIDENTIALITY &amp; SECURITY We take our responsibility to protect the privacy and confidentiality of investors’ and prospective investors’ information very seriously. We maintain appropriate physical, electronic, and procedural safeguards to guard nonpublic personal information. Our network is protected by firewall barriers, encryption techniques, and authentication procedures, among other safeguards, to maintain the security of your information. We provide this Privacy Notice to investors at the start of new relationships and annually after that. We continue to adhere to the practices described herein after investors’ accounts close. Furthermore, vendors with access to nonpublic personal information undergo an annual due diligence verification process to ensure their informational safeguards adhere to our strict standards.</t>
        </is>
      </c>
    </row>
    <row r="15">
      <c r="A15" s="4" t="inlineStr">
        <is>
          <t>Investment and Market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General Risks of Investing in the Fund Investment and Market Risk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The success of the Fund’s investment activities will be affected by these general economic and market conditions. Additionally, environmental and public health risks, such as natural disasters or pandemics/epidemics, or widespread fear that such events may occur, may impact markets adversely and cause market volatility in both the short- and long -term Market risk also includes the risk that geopolitical events will disrupt the economy on a national or global level. Russia’s military invasion of Ukraine in February 2022, the resulting responses by the United States and other countries, and the potential for wider conflict could increase volatility and uncertainty in the financial markets and adversely affect regional and global economies. The United States and other countries have imposed broad -ranging The Fund does not know how long the U.S. economy, financial markets and real estate markets and operations may be affected by these events and cannot predict the effects of these events or similar events in the future on the U.S. economy, financial markets and real estate markets and operations. Those events also could have an acute effect on individual issuers or tenants or related groups of issuers or tenants. These risks also could adversely affect individual properties and investments, interest rates, secondary trading, risk of tenant defaults, decreased occupancy at our properties, credit risk, inflation, deflation and other factors that could adversely affect the Fund’s investments, net investment income and the net asset value of the Shares.</t>
        </is>
      </c>
    </row>
    <row r="18">
      <c r="A18" s="4" t="inlineStr">
        <is>
          <t>General Risks Relating to Real Estate-Related Debt and Preferred Equity Investments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Risks of Investing in Real Estate-Related Investments General Risks Relating to Real Estate-Related Debt and Preferred Equity Investments The Fund expects to invest in a variety of real estate -related -adjusted</t>
        </is>
      </c>
    </row>
    <row r="21">
      <c r="A21" s="4" t="inlineStr">
        <is>
          <t>Risks Relating to Commercial Real Estate (“CRE”) Debt Instruments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Risks Relating to Commercial Real Estate (“CRE”) Debt Instruments CRE debt instruments (e.g., mortgages, mezzanine loans and preferred equity) that are secured by commercial real estate, are subject to risks of delinquency and foreclosure and risks of loss that are greater than similar risks associated with loans made on the security of single -family -producing -producing • • • • • • • • • • • • -related • -commerce • • In addition, the Fund may be exposed to the risk of judicial proceedings with borrowers and entities in which it invests, including bankruptcy or other litigation, as a strategy to avoid foreclosure or enforcement of other rights by the Fund as a lender or an investor. In the event that any of the properties or entities underlying or collateralizing the Fund’s CRE Debt Investments experiences any of the foregoing events or occurrences, the value of, and return on, such investments could be materially and adversely affected.</t>
        </is>
      </c>
    </row>
    <row r="24">
      <c r="A24" s="4" t="inlineStr">
        <is>
          <t>Risks Related to Investments in Publicly Traded REITs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Risks Related to Investments in Publicly Traded REITs The Fund’s investments in the securities of publicly traded REITs will be subject to a variety of risks affecting those REITs directly. Share prices of publicly traded REITs may decline because of adverse developments affecting the real estate industry and real property values, including supply and demand for properties, the economic health of the country or of different regions, the strength of specific industries that rent properties and interest rat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 -producing</t>
        </is>
      </c>
    </row>
    <row r="27">
      <c r="A27" s="4" t="inlineStr">
        <is>
          <t>Risks Relating to Commercial Mortgage-Backed Securities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Risks Relating to Commercial Mortgage-Backed Securities The Fund expects to invest a portion of its assets in pools or tranches of CMBS. CMBS are securities that evidence interests in, or are secured by, a single commercial mortgage loan or a pool of commercial mortgage loans. The collateral underlying CMBS generally consists of commercial mortgages on real property that has a multifamily or commercial use, such as retail space, office buildings, warehouse property and hotels. In a rising interest rate environment, the value of CMBS may be adversely affected when payments on underlying mortgages do not occur as anticipated, resulting in the extension of the security’s effective maturity and the related increase in interest rate sensitivity of a longer -term The securitization process that CMBS go through may also result in additional risks. Generally, CMBS are issued in classes similar to mortgage loans. To the extent that we invest in a subordinate class, we will be paid interest only to the extent that there are funds available after paying the senior classes. To the extent the collateral pool includes delinquent loans, subordinate classes will likely not be fully paid and may not be paid at all. Subordinate CMBS are also subject to greater credit risk than those CMBS that are more highly rated. Further, the ratings assigned to any particular class of CMBS may not ultimately prove to be accurate. Thus, any particular class of CMBS may be riskier and more volatile than the rating assigned to such security, which may result in the returns on any such CMBS investment to be less than anticipated.</t>
        </is>
      </c>
    </row>
    <row r="30">
      <c r="A30" s="4" t="inlineStr">
        <is>
          <t>Risks Relating to Subordinated Debt Investments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Risks Relating to Subordinated Debt Investments To the extent that the Fund acquires subordinated or “mezzanine” debt investments, the Fund does not anticipate having absolute control over the underlying collateral because the Fund will be dependent on third -party -related -owning Accordingly, the Fund may not be able to take the steps necessary to protect its investments in a timely manner or at all and there can be no assurance that the rate of return objectives of the Fund or any particular investment will be achieved. To protect its original investment and to gain greater control over the underlying assets, the Fund may need to elect to purchase the interest of a senior creditor or take an equity interest in the underlying assets, which may require additional investment by the Fund.</t>
        </is>
      </c>
    </row>
    <row r="33">
      <c r="A33" s="4" t="inlineStr">
        <is>
          <t>Risks Relating to Mezzanine Loan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Risks Relating to Mezzanine Loans The mezzanine loans in which the Fund may invest may include loans secured by one or more direct or indirect ownership interests in a company, partnership or other entity owning, operating or controlling, directly or through subsidiaries or affiliates, one or more properties. Although not secured by the underlying real estate, mezzanine loans share certain of the characteristics of subordinate loan interests described above. It is expected that the properties owned by such entities are or will be subject to existing mortgage loans and other indebtedness. As with subordinate commercial mortgage loans, repayment of a mezzanine loan is dependent on the successful operation of the underlying properties and, therefore, is subject to similar considerations and risks, including certain of the considerations and risks described herein. Mezzanine loans may also be affected by the successful operation of other properties, the interests in which are not pledged to secure the mezzanine loan. The entity ownership interests securing the mezzanine loans may represent only partial interests in the related real estate company and may not control either the related real estate company or the underlying property. As a result, the effective realization on the collateral securing a mezzanine loan in the event of default may be limited. Mezzanine loans may also involve certain additional considerations and risks. For example, the terms of mezzanine loans may restrict transfer of the interests securing such loans (including an involuntary transfer upon foreclosure) or may require the consent of the senior lender or other members or partners of or equity holders in the related real estate company, or may otherwise prohibit a change of control of the related real estate company. These and other limitations on realization on the collateral securing a mezzanine loan or the practical limitations on the availability and effectiveness of such a remedy may affect the likelihood of repayment in the event of a default.</t>
        </is>
      </c>
    </row>
    <row r="36">
      <c r="A36" s="4" t="inlineStr">
        <is>
          <t>Risks Relating to Commercial Mortgage Loans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Risks Relating to Commercial Mortgage Loans Commercial mortgage loans have certain distinct risk characteristics. Mortgage loans on commercial properties generally lack standardized terms, which may complicate their structure and increase due diligence costs. Commercial mortgage loans also tend to have shorter maturities than single -family Commercial mortgage loans generally are non -recourse</t>
        </is>
      </c>
    </row>
    <row r="39">
      <c r="A39" s="4" t="inlineStr">
        <is>
          <t>General Risks of Direct Investments in Real Estate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General Risks of Direct Investments in Real Estate To a lesser degree, the Fund may invest in equity ownership interests in real estate as part of its investment strategy, including through the Workout process described above. The yields available from equity investments in real estate depend on the amount of income earned and capital appreciation generated by a property, as well as the expenses incurred in connection therewith. Accordingly, the performance of these investments is subject to the risks affecting cash flow, expenses, capital appreciation, and, to the extent the investments are leveraged, the risks incident to borrowing funds, including risks associated with changes in the general economic climate, changes in the overall real estate market, local real estate conditions, the financial condition of tenants, buyers and sellers of properties, supply of or demand for competing properties in an area, technological innovations that dramatically alter space and demand requirements, the availability of financing, changes in interest rates and mortgage availability, inflation, inventory availability and demand, taxes, competition based on rental rates, energy and supply shortages, various uninsured and uninsurable risks, government regulations, environmental laws and regulations, zoning laws, environmental claims arising in respect of real estate acquired with undisclosed or unknown environmental problems or as to which inadequate reserves had been established, changes in the relative popularity of property types and locations, risks due to dependence on cash flow and risks and operating problems arising out of the presence of certain construction materials, force majeure, acts of war (declared and undeclared), terrorist acts, strikes and other factors which are beyond the control of the Fund. In addition, rising interest rates could make alternative interest -bea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8:05:59Z</dcterms:created>
  <dcterms:modified xmlns:dcterms="http://purl.org/dc/terms/" xmlns:xsi="http://www.w3.org/2001/XMLSchema-instance" xsi:type="dcterms:W3CDTF">2024-03-08T18:05:59Z</dcterms:modified>
</cp:coreProperties>
</file>